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row r="10">
      <c r="A10" s="4" t="inlineStr">
        <is>
          <t>C000217970</t>
        </is>
      </c>
      <c r="B10" s="4" t="inlineStr">
        <is>
          <t xml:space="preserve"> </t>
        </is>
      </c>
    </row>
    <row r="11">
      <c r="A11" s="3" t="inlineStr">
        <is>
          <t>Shareholder Report [Line Items]</t>
        </is>
      </c>
      <c r="B11" s="4" t="inlineStr">
        <is>
          <t xml:space="preserve"> </t>
        </is>
      </c>
    </row>
    <row r="12">
      <c r="A12" s="4" t="inlineStr">
        <is>
          <t>Fund Name</t>
        </is>
      </c>
      <c r="B12" s="4" t="inlineStr">
        <is>
          <t>Blue Chip Growth ETF</t>
        </is>
      </c>
    </row>
    <row r="13">
      <c r="A13" s="4" t="inlineStr">
        <is>
          <t>Trading Symbol</t>
        </is>
      </c>
      <c r="B13" s="4" t="inlineStr">
        <is>
          <t>TCHP</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Blue Chip Growth ETF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year
Fund name Costs of a $10,000 investment Costs paid as a percentage of a $10,000 investment
Blue Chip Growth ETF $67 0.57%</t>
        </is>
      </c>
    </row>
    <row r="23">
      <c r="A23" s="4" t="inlineStr">
        <is>
          <t>Expenses Paid, Amount</t>
        </is>
      </c>
      <c r="B23" s="5" t="n">
        <v>67</v>
      </c>
    </row>
    <row r="24">
      <c r="A24" s="4" t="inlineStr">
        <is>
          <t>Expense Ratio, Percent</t>
        </is>
      </c>
      <c r="B24" s="6" t="n">
        <v>0.0057</v>
      </c>
    </row>
    <row r="25">
      <c r="A25" s="4" t="inlineStr">
        <is>
          <t>Factors Affecting Performance [Text Block]</t>
        </is>
      </c>
      <c r="B25" s="4" t="inlineStr">
        <is>
          <t>What drove fund performance during the past 12 months? U.S. stocks advanced during the period, mainly driven higher by a narrow group of companies expected to benefit from artificial intelligence (AI) developments. Although inflation remained above the Federal Reserve’s long-term 2% target, the central bank shifted its focus toward the moderating labor market in the second half of the year and began reducing interest rates in mid-September. In the final months of the year, equity investors generally welcomed looser monetary policy and the U.S. election results. From an absolute perspective, the leading contributor to performance was the fund’s position in NVIDIA as shares benefited from a significant step-up in demand for advanced graphics processing units that are critical for the buildout of AI infrastructure. Amazon.com also added value as investors appreciated improvements in the company’s retail operations and accelerating growth in its Amazon Web Services segment. Conversely, the leading detractor from absolute performance was Dollar General. The stock fell when it became clear that an operational turnaround at the company was unlikely to materialize in the near term. Our stake in Humana also hurt returns as shares of the insurer were weighed down by headwinds in the Medicare Advantage space. The fund seeks to provide long-term capital growth by investing in “blue chip” companies with leading market positions, seasoned management, and strong financial positions, with the potential for above-average growth and profitability. Trading activity was minimal during the period due to our confidence in the long-term outlook of our positioning in the fund.</t>
        </is>
      </c>
    </row>
    <row r="26">
      <c r="A26" s="4" t="inlineStr">
        <is>
          <t>Line Graph [Table Text Block]</t>
        </is>
      </c>
      <c r="B26" s="4" t="inlineStr">
        <is>
          <t>Fund (Based on Net Asset Value) Regulatory Benchmark Strategy Benchmark Previous Benchmark
8/4/20 10,000 10,000 10,000 10,000
9/30/20 10,340 10,206 10,354 10,201
12/31/20 11,228 11,705 11,534 11,440
3/31/21 11,256 12,448 11,642 12,146
6/30/21 12,636 13,473 13,032 13,185
9/30/21 12,744 13,460 13,182 13,262
12/31/21 13,267 14,708 14,717 14,724
3/31/22 11,718 13,932 13,386 14,047
6/30/22 8,798 11,605 10,585 11,785
9/30/22 8,402 11,087 10,205 11,210
12/31/22 8,242 11,883 10,429 12,057
3/31/23 9,602 12,737 11,927 12,961
6/30/23 11,154 13,805 13,455 14,094
9/30/23 10,854 13,356 13,033 13,633
12/31/23 12,370 14,968 14,879 15,227
3/31/24 14,115 16,467 16,578 16,834
6/30/24 15,475 16,997 17,959 17,555
9/30/24 15,875 18,056 18,532 18,589
12/31/24 16,807 18,531 19,843 19,037</t>
        </is>
      </c>
    </row>
    <row r="27">
      <c r="A27" s="4" t="inlineStr">
        <is>
          <t>Average Annual Return [Table Text Block]</t>
        </is>
      </c>
      <c r="B27" s="4" t="inlineStr">
        <is>
          <t>Fund 1 Year Since Inception 8/4/20
Blue Chip Growth ETF (Based on Net Asset Value) 35.87 % 12.50 %
Russell 3000 Index (Regulatory Benchmark) 23.81 % 15.02 %
Russell 1000 Growth Index (Strategy Benchmark) 33.36 % 16.82 %
S&amp;P 500 Index (Previous Benchmark) 25.02 % 15.73 %</t>
        </is>
      </c>
    </row>
    <row r="28">
      <c r="A28" s="4" t="inlineStr">
        <is>
          <t>Performance Inception Date</t>
        </is>
      </c>
      <c r="B28" s="4" t="inlineStr">
        <is>
          <t>Aug.  04,  2020</t>
        </is>
      </c>
    </row>
    <row r="29">
      <c r="A29" s="4" t="inlineStr">
        <is>
          <t>AssetsNet</t>
        </is>
      </c>
      <c r="B29" s="5" t="n">
        <v>975393000</v>
      </c>
    </row>
    <row r="30">
      <c r="A30" s="4" t="inlineStr">
        <is>
          <t>Holdings Count | Holding</t>
        </is>
      </c>
      <c r="B30" s="7" t="n">
        <v>77</v>
      </c>
    </row>
    <row r="31">
      <c r="A31" s="4" t="inlineStr">
        <is>
          <t>Advisory Fees Paid, Amount</t>
        </is>
      </c>
      <c r="B31" s="5" t="n">
        <v>3865</v>
      </c>
    </row>
    <row r="32">
      <c r="A32" s="4" t="inlineStr">
        <is>
          <t>InvestmentCompanyPortfolioTurnover</t>
        </is>
      </c>
      <c r="B32" s="6" t="n">
        <v>0.184</v>
      </c>
    </row>
    <row r="33">
      <c r="A33" s="4" t="inlineStr">
        <is>
          <t>Additional Fund Statistics [Text Block]</t>
        </is>
      </c>
      <c r="B33" s="4" t="inlineStr">
        <is>
          <t>What are some fund statistics? Fund Statistics Total Net Assets (000s) $975,393 Number of Portfolio Holdings 77 Investment Advisory Fees Paid (000s) $3,865 Portfolio Turnover Rate 18.4%</t>
        </is>
      </c>
    </row>
    <row r="34">
      <c r="A34" s="4" t="inlineStr">
        <is>
          <t>Holdings [Text Block]</t>
        </is>
      </c>
      <c r="B34" s="4" t="inlineStr">
        <is>
          <t>Sector Allocation
Information Technology 42.4 %
Consumer Discretionary 17.0
Communication Services 16.1
Financials 8.6
Health Care 8.3
Trusts &amp; Funds 2.4
Industrials &amp; Business Services 2.3
Consumer Staples 0.9
Materials 0.7
Other 1.3</t>
        </is>
      </c>
    </row>
    <row r="35">
      <c r="A35" s="4" t="inlineStr">
        <is>
          <t>Largest Holdings [Text Block]</t>
        </is>
      </c>
      <c r="B35" s="4" t="inlineStr">
        <is>
          <t>Top Ten Holdings
NVIDIA 12.4 %
Microsoft 11.4
Apple 9.1
Amazon.com 8.9
Alphabet 7.7
Meta Platforms 4.9
Tesla 3.2
Eli Lilly 3.0
Visa 2.9
Mastercard 2.4</t>
        </is>
      </c>
    </row>
    <row r="36">
      <c r="A36" s="4" t="inlineStr">
        <is>
          <t>Material Fund Change [Text Block]</t>
        </is>
      </c>
      <c r="B36" s="4" t="inlineStr">
        <is>
          <t>How has the fund changed? This is a summary of certain material changes to Blue Chip Growth ETF. Effective March 1, 2025, the fund will normally invest at least 80% of its net assets (plus any borrowings for investment purposes) in securities of blue chip companies with growth characteristics. The fund’s March 1, 2025 prospectus contains more information.</t>
        </is>
      </c>
    </row>
    <row r="37">
      <c r="A37" s="4" t="inlineStr">
        <is>
          <t>Material Fund Change Strategies [Text Block]</t>
        </is>
      </c>
      <c r="B37" s="4" t="inlineStr">
        <is>
          <t>Effective March 1, 2025, the fund will normally invest at least 80% of its net assets (plus any borrowings for investment purposes) in securities of blue chip companies with growth characteristics. The fund’s March 1, 2025 prospectus contains more information.</t>
        </is>
      </c>
    </row>
    <row r="38">
      <c r="A38" s="4" t="inlineStr">
        <is>
          <t>Summary of Change Legend [Text Block]</t>
        </is>
      </c>
      <c r="B38" s="4" t="inlineStr">
        <is>
          <t>This is a summary of certain material changes to Blue Chip Growth 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Aug. 04, 2020</t>
        </is>
      </c>
    </row>
    <row r="3">
      <c r="A3" s="4" t="inlineStr">
        <is>
          <t>C00021797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Fund (Based on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16807</v>
      </c>
      <c r="C6" s="5" t="n">
        <v>15875</v>
      </c>
      <c r="D6" s="5" t="n">
        <v>15475</v>
      </c>
      <c r="E6" s="5" t="n">
        <v>14115</v>
      </c>
      <c r="F6" s="5" t="n">
        <v>12370</v>
      </c>
      <c r="G6" s="5" t="n">
        <v>10854</v>
      </c>
      <c r="H6" s="5" t="n">
        <v>11154</v>
      </c>
      <c r="I6" s="5" t="n">
        <v>9602</v>
      </c>
      <c r="J6" s="5" t="n">
        <v>8242</v>
      </c>
      <c r="K6" s="5" t="n">
        <v>8402</v>
      </c>
      <c r="L6" s="5" t="n">
        <v>8798</v>
      </c>
      <c r="M6" s="5" t="n">
        <v>11718</v>
      </c>
      <c r="N6" s="5" t="n">
        <v>13267</v>
      </c>
      <c r="O6" s="5" t="n">
        <v>12744</v>
      </c>
      <c r="P6" s="5" t="n">
        <v>12636</v>
      </c>
      <c r="Q6" s="5" t="n">
        <v>11256</v>
      </c>
      <c r="R6" s="5" t="n">
        <v>11228</v>
      </c>
      <c r="S6" s="5" t="n">
        <v>10340</v>
      </c>
      <c r="T6" s="5" t="n">
        <v>10000</v>
      </c>
    </row>
    <row r="7">
      <c r="A7" s="4" t="inlineStr">
        <is>
          <t>T. Rowe Index: Russell 30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Regulatory Benchmar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18531</v>
      </c>
      <c r="C10" s="7" t="n">
        <v>18056</v>
      </c>
      <c r="D10" s="7" t="n">
        <v>16997</v>
      </c>
      <c r="E10" s="7" t="n">
        <v>16467</v>
      </c>
      <c r="F10" s="7" t="n">
        <v>14968</v>
      </c>
      <c r="G10" s="7" t="n">
        <v>13356</v>
      </c>
      <c r="H10" s="7" t="n">
        <v>13805</v>
      </c>
      <c r="I10" s="7" t="n">
        <v>12737</v>
      </c>
      <c r="J10" s="7" t="n">
        <v>11883</v>
      </c>
      <c r="K10" s="7" t="n">
        <v>11087</v>
      </c>
      <c r="L10" s="7" t="n">
        <v>11605</v>
      </c>
      <c r="M10" s="7" t="n">
        <v>13932</v>
      </c>
      <c r="N10" s="7" t="n">
        <v>14708</v>
      </c>
      <c r="O10" s="7" t="n">
        <v>13460</v>
      </c>
      <c r="P10" s="7" t="n">
        <v>13473</v>
      </c>
      <c r="Q10" s="7" t="n">
        <v>12448</v>
      </c>
      <c r="R10" s="7" t="n">
        <v>11705</v>
      </c>
      <c r="S10" s="7" t="n">
        <v>10206</v>
      </c>
      <c r="T10" s="7" t="n">
        <v>10000</v>
      </c>
    </row>
    <row r="11">
      <c r="A11" s="4" t="inlineStr">
        <is>
          <t>T. Rowe Index: Russell 1000 Growth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Strategy Benchmar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19843</v>
      </c>
      <c r="C14" s="7" t="n">
        <v>18532</v>
      </c>
      <c r="D14" s="7" t="n">
        <v>17959</v>
      </c>
      <c r="E14" s="7" t="n">
        <v>16578</v>
      </c>
      <c r="F14" s="7" t="n">
        <v>14879</v>
      </c>
      <c r="G14" s="7" t="n">
        <v>13033</v>
      </c>
      <c r="H14" s="7" t="n">
        <v>13455</v>
      </c>
      <c r="I14" s="7" t="n">
        <v>11927</v>
      </c>
      <c r="J14" s="7" t="n">
        <v>10429</v>
      </c>
      <c r="K14" s="7" t="n">
        <v>10205</v>
      </c>
      <c r="L14" s="7" t="n">
        <v>10585</v>
      </c>
      <c r="M14" s="7" t="n">
        <v>13386</v>
      </c>
      <c r="N14" s="7" t="n">
        <v>14717</v>
      </c>
      <c r="O14" s="7" t="n">
        <v>13182</v>
      </c>
      <c r="P14" s="7" t="n">
        <v>13032</v>
      </c>
      <c r="Q14" s="7" t="n">
        <v>11642</v>
      </c>
      <c r="R14" s="7" t="n">
        <v>11534</v>
      </c>
      <c r="S14" s="7" t="n">
        <v>10354</v>
      </c>
      <c r="T14" s="7" t="n">
        <v>10000</v>
      </c>
    </row>
    <row r="15">
      <c r="A15" s="4" t="inlineStr">
        <is>
          <t>T. Rowe Index: 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Previous Benchmar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19037</v>
      </c>
      <c r="C18" s="5" t="n">
        <v>18589</v>
      </c>
      <c r="D18" s="5" t="n">
        <v>17555</v>
      </c>
      <c r="E18" s="5" t="n">
        <v>16834</v>
      </c>
      <c r="F18" s="5" t="n">
        <v>15227</v>
      </c>
      <c r="G18" s="5" t="n">
        <v>13633</v>
      </c>
      <c r="H18" s="5" t="n">
        <v>14094</v>
      </c>
      <c r="I18" s="5" t="n">
        <v>12961</v>
      </c>
      <c r="J18" s="5" t="n">
        <v>12057</v>
      </c>
      <c r="K18" s="5" t="n">
        <v>11210</v>
      </c>
      <c r="L18" s="5" t="n">
        <v>11785</v>
      </c>
      <c r="M18" s="5" t="n">
        <v>14047</v>
      </c>
      <c r="N18" s="5" t="n">
        <v>14724</v>
      </c>
      <c r="O18" s="5" t="n">
        <v>13262</v>
      </c>
      <c r="P18" s="5" t="n">
        <v>13185</v>
      </c>
      <c r="Q18" s="5" t="n">
        <v>12146</v>
      </c>
      <c r="R18" s="5" t="n">
        <v>11440</v>
      </c>
      <c r="S18" s="5" t="n">
        <v>10201</v>
      </c>
      <c r="T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2" customWidth="1" min="2" max="2"/>
    <col width="16" customWidth="1" min="3" max="3"/>
  </cols>
  <sheetData>
    <row r="1">
      <c r="A1" s="1" t="inlineStr">
        <is>
          <t>Shareholder Report, Average Annual Return (Details)</t>
        </is>
      </c>
      <c r="B1" s="2" t="inlineStr">
        <is>
          <t>12 Months Ended</t>
        </is>
      </c>
      <c r="C1" s="2" t="inlineStr">
        <is>
          <t>53 Months Ended</t>
        </is>
      </c>
    </row>
    <row r="2">
      <c r="B2" s="2" t="inlineStr">
        <is>
          <t>Dec. 31, 2024</t>
        </is>
      </c>
      <c r="C2" s="2" t="inlineStr">
        <is>
          <t>Dec. 31, 2024</t>
        </is>
      </c>
    </row>
    <row r="3">
      <c r="A3" s="4" t="inlineStr">
        <is>
          <t>C000217970</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Fund (Based on Net Asset Value)</t>
        </is>
      </c>
      <c r="C5" s="4" t="inlineStr">
        <is>
          <t xml:space="preserve"> </t>
        </is>
      </c>
    </row>
    <row r="6">
      <c r="A6" s="4" t="inlineStr">
        <is>
          <t>Without Sales Load [Member] | C000217970</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3587</v>
      </c>
      <c r="C8" s="6" t="n">
        <v>0.125</v>
      </c>
    </row>
    <row r="9">
      <c r="A9" s="4" t="inlineStr">
        <is>
          <t>T. Rowe Index: Russell 30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Regulatory Benchmark</t>
        </is>
      </c>
      <c r="C11" s="4" t="inlineStr">
        <is>
          <t xml:space="preserve"> </t>
        </is>
      </c>
    </row>
    <row r="12">
      <c r="A12" s="4" t="inlineStr">
        <is>
          <t>Average Annual Return, Percent</t>
        </is>
      </c>
      <c r="B12" s="6" t="n">
        <v>0.2381</v>
      </c>
      <c r="C12" s="6" t="n">
        <v>0.1502</v>
      </c>
    </row>
    <row r="13">
      <c r="A13" s="4" t="inlineStr">
        <is>
          <t>T. Rowe Index: Russell 1000 Growth Index</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Strategy Benchmark</t>
        </is>
      </c>
      <c r="C15" s="4" t="inlineStr">
        <is>
          <t xml:space="preserve"> </t>
        </is>
      </c>
    </row>
    <row r="16">
      <c r="A16" s="4" t="inlineStr">
        <is>
          <t>Average Annual Return, Percent</t>
        </is>
      </c>
      <c r="B16" s="6" t="n">
        <v>0.3336</v>
      </c>
      <c r="C16" s="6" t="n">
        <v>0.1682</v>
      </c>
    </row>
    <row r="17">
      <c r="A17" s="4" t="inlineStr">
        <is>
          <t>T. Rowe Index: S&amp;P 500 Index</t>
        </is>
      </c>
      <c r="B17" s="4" t="inlineStr">
        <is>
          <t xml:space="preserve"> </t>
        </is>
      </c>
      <c r="C17" s="4" t="inlineStr">
        <is>
          <t xml:space="preserve"> </t>
        </is>
      </c>
    </row>
    <row r="18">
      <c r="A18" s="3" t="inlineStr">
        <is>
          <t>Average Annual Return [Line Items]</t>
        </is>
      </c>
      <c r="B18" s="4" t="inlineStr">
        <is>
          <t xml:space="preserve"> </t>
        </is>
      </c>
      <c r="C18" s="4" t="inlineStr">
        <is>
          <t xml:space="preserve"> </t>
        </is>
      </c>
    </row>
    <row r="19">
      <c r="A19" s="4" t="inlineStr">
        <is>
          <t>Line Graph and Table Measure Name</t>
        </is>
      </c>
      <c r="B19" s="4" t="inlineStr">
        <is>
          <t>Previous Benchmark</t>
        </is>
      </c>
      <c r="C19" s="4" t="inlineStr">
        <is>
          <t xml:space="preserve"> </t>
        </is>
      </c>
    </row>
    <row r="20">
      <c r="A20" s="4" t="inlineStr">
        <is>
          <t>Average Annual Return, Percent</t>
        </is>
      </c>
      <c r="B20" s="6" t="n">
        <v>0.2502</v>
      </c>
      <c r="C20" s="6" t="n">
        <v>0.15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17970</t>
        </is>
      </c>
      <c r="B1" s="2" t="inlineStr">
        <is>
          <t>Dec. 31, 2024</t>
        </is>
      </c>
    </row>
    <row r="2">
      <c r="A2" s="4" t="inlineStr">
        <is>
          <t>FR_67066G104</t>
        </is>
      </c>
      <c r="B2" s="4" t="inlineStr">
        <is>
          <t xml:space="preserve"> </t>
        </is>
      </c>
    </row>
    <row r="3">
      <c r="A3" s="3" t="inlineStr">
        <is>
          <t>Holdings [Line Items]</t>
        </is>
      </c>
      <c r="B3" s="4" t="inlineStr">
        <is>
          <t xml:space="preserve"> </t>
        </is>
      </c>
    </row>
    <row r="4">
      <c r="A4" s="4" t="inlineStr">
        <is>
          <t>Percent of Net Asset Value</t>
        </is>
      </c>
      <c r="B4" s="6" t="n">
        <v>0.124</v>
      </c>
    </row>
    <row r="5">
      <c r="A5" s="4" t="inlineStr">
        <is>
          <t>FR_594918104</t>
        </is>
      </c>
      <c r="B5" s="4" t="inlineStr">
        <is>
          <t xml:space="preserve"> </t>
        </is>
      </c>
    </row>
    <row r="6">
      <c r="A6" s="3" t="inlineStr">
        <is>
          <t>Holdings [Line Items]</t>
        </is>
      </c>
      <c r="B6" s="4" t="inlineStr">
        <is>
          <t xml:space="preserve"> </t>
        </is>
      </c>
    </row>
    <row r="7">
      <c r="A7" s="4" t="inlineStr">
        <is>
          <t>Percent of Net Asset Value</t>
        </is>
      </c>
      <c r="B7" s="6" t="n">
        <v>0.114</v>
      </c>
    </row>
    <row r="8">
      <c r="A8" s="4" t="inlineStr">
        <is>
          <t>FR_037833100</t>
        </is>
      </c>
      <c r="B8" s="4" t="inlineStr">
        <is>
          <t xml:space="preserve"> </t>
        </is>
      </c>
    </row>
    <row r="9">
      <c r="A9" s="3" t="inlineStr">
        <is>
          <t>Holdings [Line Items]</t>
        </is>
      </c>
      <c r="B9" s="4" t="inlineStr">
        <is>
          <t xml:space="preserve"> </t>
        </is>
      </c>
    </row>
    <row r="10">
      <c r="A10" s="4" t="inlineStr">
        <is>
          <t>Percent of Net Asset Value</t>
        </is>
      </c>
      <c r="B10" s="6" t="n">
        <v>0.091</v>
      </c>
    </row>
    <row r="11">
      <c r="A11" s="4" t="inlineStr">
        <is>
          <t>FR_023135106</t>
        </is>
      </c>
      <c r="B11" s="4" t="inlineStr">
        <is>
          <t xml:space="preserve"> </t>
        </is>
      </c>
    </row>
    <row r="12">
      <c r="A12" s="3" t="inlineStr">
        <is>
          <t>Holdings [Line Items]</t>
        </is>
      </c>
      <c r="B12" s="4" t="inlineStr">
        <is>
          <t xml:space="preserve"> </t>
        </is>
      </c>
    </row>
    <row r="13">
      <c r="A13" s="4" t="inlineStr">
        <is>
          <t>Percent of Net Asset Value</t>
        </is>
      </c>
      <c r="B13" s="6" t="n">
        <v>0.089</v>
      </c>
    </row>
    <row r="14">
      <c r="A14" s="4" t="inlineStr">
        <is>
          <t>FR_02079K107</t>
        </is>
      </c>
      <c r="B14" s="4" t="inlineStr">
        <is>
          <t xml:space="preserve"> </t>
        </is>
      </c>
    </row>
    <row r="15">
      <c r="A15" s="3" t="inlineStr">
        <is>
          <t>Holdings [Line Items]</t>
        </is>
      </c>
      <c r="B15" s="4" t="inlineStr">
        <is>
          <t xml:space="preserve"> </t>
        </is>
      </c>
    </row>
    <row r="16">
      <c r="A16" s="4" t="inlineStr">
        <is>
          <t>Percent of Net Asset Value</t>
        </is>
      </c>
      <c r="B16" s="6" t="n">
        <v>0.077</v>
      </c>
    </row>
    <row r="17">
      <c r="A17" s="4" t="inlineStr">
        <is>
          <t>FR_30303M102</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FR_88160R101</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FR_532457108</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FR_92826C839</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FR_57636Q104</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SectorMaterials</t>
        </is>
      </c>
      <c r="B32" s="4" t="inlineStr">
        <is>
          <t xml:space="preserve"> </t>
        </is>
      </c>
    </row>
    <row r="33">
      <c r="A33" s="3" t="inlineStr">
        <is>
          <t>Holdings [Line Items]</t>
        </is>
      </c>
      <c r="B33" s="4" t="inlineStr">
        <is>
          <t xml:space="preserve"> </t>
        </is>
      </c>
    </row>
    <row r="34">
      <c r="A34" s="4" t="inlineStr">
        <is>
          <t>Percent of Net Asset Value</t>
        </is>
      </c>
      <c r="B34" s="6" t="n">
        <v>0.013</v>
      </c>
    </row>
    <row r="35">
      <c r="A35" s="4" t="inlineStr">
        <is>
          <t>Information Technology</t>
        </is>
      </c>
      <c r="B35" s="4" t="inlineStr">
        <is>
          <t xml:space="preserve"> </t>
        </is>
      </c>
    </row>
    <row r="36">
      <c r="A36" s="3" t="inlineStr">
        <is>
          <t>Holdings [Line Items]</t>
        </is>
      </c>
      <c r="B36" s="4" t="inlineStr">
        <is>
          <t xml:space="preserve"> </t>
        </is>
      </c>
    </row>
    <row r="37">
      <c r="A37" s="4" t="inlineStr">
        <is>
          <t>Percent of Net Asset Value</t>
        </is>
      </c>
      <c r="B37" s="6" t="n">
        <v>0.424</v>
      </c>
    </row>
    <row r="38">
      <c r="A38" s="4" t="inlineStr">
        <is>
          <t>Consumer Discretionary</t>
        </is>
      </c>
      <c r="B38" s="4" t="inlineStr">
        <is>
          <t xml:space="preserve"> </t>
        </is>
      </c>
    </row>
    <row r="39">
      <c r="A39" s="3" t="inlineStr">
        <is>
          <t>Holdings [Line Items]</t>
        </is>
      </c>
      <c r="B39" s="4" t="inlineStr">
        <is>
          <t xml:space="preserve"> </t>
        </is>
      </c>
    </row>
    <row r="40">
      <c r="A40" s="4" t="inlineStr">
        <is>
          <t>Percent of Net Asset Value</t>
        </is>
      </c>
      <c r="B40" s="8" t="n">
        <v>0.17</v>
      </c>
    </row>
    <row r="41">
      <c r="A41" s="4" t="inlineStr">
        <is>
          <t>Communication Services</t>
        </is>
      </c>
      <c r="B41" s="4" t="inlineStr">
        <is>
          <t xml:space="preserve"> </t>
        </is>
      </c>
    </row>
    <row r="42">
      <c r="A42" s="3" t="inlineStr">
        <is>
          <t>Holdings [Line Items]</t>
        </is>
      </c>
      <c r="B42" s="4" t="inlineStr">
        <is>
          <t xml:space="preserve"> </t>
        </is>
      </c>
    </row>
    <row r="43">
      <c r="A43" s="4" t="inlineStr">
        <is>
          <t>Percent of Net Asset Value</t>
        </is>
      </c>
      <c r="B43" s="6" t="n">
        <v>0.161</v>
      </c>
    </row>
    <row r="44">
      <c r="A44" s="4" t="inlineStr">
        <is>
          <t>Financials</t>
        </is>
      </c>
      <c r="B44" s="4" t="inlineStr">
        <is>
          <t xml:space="preserve"> </t>
        </is>
      </c>
    </row>
    <row r="45">
      <c r="A45" s="3" t="inlineStr">
        <is>
          <t>Holdings [Line Items]</t>
        </is>
      </c>
      <c r="B45" s="4" t="inlineStr">
        <is>
          <t xml:space="preserve"> </t>
        </is>
      </c>
    </row>
    <row r="46">
      <c r="A46" s="4" t="inlineStr">
        <is>
          <t>Percent of Net Asset Value</t>
        </is>
      </c>
      <c r="B46" s="6" t="n">
        <v>0.08599999999999999</v>
      </c>
    </row>
    <row r="47">
      <c r="A47" s="4" t="inlineStr">
        <is>
          <t>Health Care</t>
        </is>
      </c>
      <c r="B47" s="4" t="inlineStr">
        <is>
          <t xml:space="preserve"> </t>
        </is>
      </c>
    </row>
    <row r="48">
      <c r="A48" s="3" t="inlineStr">
        <is>
          <t>Holdings [Line Items]</t>
        </is>
      </c>
      <c r="B48" s="4" t="inlineStr">
        <is>
          <t xml:space="preserve"> </t>
        </is>
      </c>
    </row>
    <row r="49">
      <c r="A49" s="4" t="inlineStr">
        <is>
          <t>Percent of Net Asset Value</t>
        </is>
      </c>
      <c r="B49" s="6" t="n">
        <v>0.083</v>
      </c>
    </row>
    <row r="50">
      <c r="A50" s="4" t="inlineStr">
        <is>
          <t>Trusts &amp; Funds</t>
        </is>
      </c>
      <c r="B50" s="4" t="inlineStr">
        <is>
          <t xml:space="preserve"> </t>
        </is>
      </c>
    </row>
    <row r="51">
      <c r="A51" s="3" t="inlineStr">
        <is>
          <t>Holdings [Line Items]</t>
        </is>
      </c>
      <c r="B51" s="4" t="inlineStr">
        <is>
          <t xml:space="preserve"> </t>
        </is>
      </c>
    </row>
    <row r="52">
      <c r="A52" s="4" t="inlineStr">
        <is>
          <t>Percent of Net Asset Value</t>
        </is>
      </c>
      <c r="B52" s="6" t="n">
        <v>0.024</v>
      </c>
    </row>
    <row r="53">
      <c r="A53" s="4" t="inlineStr">
        <is>
          <t>Industrials &amp; Business Services</t>
        </is>
      </c>
      <c r="B53" s="4" t="inlineStr">
        <is>
          <t xml:space="preserve"> </t>
        </is>
      </c>
    </row>
    <row r="54">
      <c r="A54" s="3" t="inlineStr">
        <is>
          <t>Holdings [Line Items]</t>
        </is>
      </c>
      <c r="B54" s="4" t="inlineStr">
        <is>
          <t xml:space="preserve"> </t>
        </is>
      </c>
    </row>
    <row r="55">
      <c r="A55" s="4" t="inlineStr">
        <is>
          <t>Percent of Net Asset Value</t>
        </is>
      </c>
      <c r="B55" s="6" t="n">
        <v>0.023</v>
      </c>
    </row>
    <row r="56">
      <c r="A56" s="4" t="inlineStr">
        <is>
          <t>Consumer Staples</t>
        </is>
      </c>
      <c r="B56" s="4" t="inlineStr">
        <is>
          <t xml:space="preserve"> </t>
        </is>
      </c>
    </row>
    <row r="57">
      <c r="A57" s="3" t="inlineStr">
        <is>
          <t>Holdings [Line Items]</t>
        </is>
      </c>
      <c r="B57" s="4" t="inlineStr">
        <is>
          <t xml:space="preserve"> </t>
        </is>
      </c>
    </row>
    <row r="58">
      <c r="A58" s="4" t="inlineStr">
        <is>
          <t>Percent of Net Asset Value</t>
        </is>
      </c>
      <c r="B58" s="6" t="n">
        <v>0.008999999999999999</v>
      </c>
    </row>
    <row r="59">
      <c r="A59" s="4" t="inlineStr">
        <is>
          <t>Materials</t>
        </is>
      </c>
      <c r="B59" s="4" t="inlineStr">
        <is>
          <t xml:space="preserve"> </t>
        </is>
      </c>
    </row>
    <row r="60">
      <c r="A60" s="3" t="inlineStr">
        <is>
          <t>Holdings [Line Items]</t>
        </is>
      </c>
      <c r="B60" s="4" t="inlineStr">
        <is>
          <t xml:space="preserve"> </t>
        </is>
      </c>
    </row>
    <row r="61">
      <c r="A61" s="4" t="inlineStr">
        <is>
          <t>Percent of Net Asset Value</t>
        </is>
      </c>
      <c r="B61"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57:01Z</dcterms:created>
  <dcterms:modified xmlns:dcterms="http://purl.org/dc/terms/" xmlns:xsi="http://www.w3.org/2001/XMLSchema-instance" xsi:type="dcterms:W3CDTF">2025-02-21T14:57:01Z</dcterms:modified>
</cp:coreProperties>
</file>